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Apr. 20,
		2018</t>
  </si>
  <si>
    <t>Registrant Name</t>
  </si>
  <si>
    <t>dei_EntityRegistrantName</t>
  </si>
  <si>
    <t>PowerShares Exchange-Traded Self-Index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9,
		2018</t>
  </si>
  <si>
    <t>Apr. 09, 2018</t>
  </si>
  <si>
    <t xml:space="preserve">POWERSHARES EXCHANGE-TRADED SELF-INDEXED FUND TRUST SUPPLEMENT DATED APRIL 20, 2018 TO THE PROSPECTUSES AND STATEMENT OF ADDITIONAL INFORMATION DATED APRIL 9, 2018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PowerShares BulletShares 2025 Corporate Bond Portfolio PowerShares BulletShares 2026 Corporate Bond Portfolio PowerShares BulletShares 2027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18 Corporate Bond Portfolio Invesco BulletShares 2018 Corporate Bond ETF PowerShares BulletShares 2019 Corporate Bond Portfolio Invesco BulletShares 2019 Corporate Bond ETF PowerShares BulletShares 2020 Corporate Bond Portfolio Invesco BulletShares 2020 Corporate Bond ETF PowerShares BulletShares 2021 Corporate Bond Portfolio Invesco BulletShares 2021 Corporate Bond ETF PowerShares BulletShares 2022 Corporate Bond Portfolio Invesco BulletShares 2022 Corporate Bond ETF PowerShares BulletShares 2023 Corporate Bond Portfolio Invesco BulletShares 2023 Corporate Bond ETF PowerShares BulletShares 2024 Corporate Bond Portfolio Invesco BulletShares 2024 Corporate Bond ETF PowerShares BulletShares 2025 Corporate Bond Portfolio Invesco BulletShares 2025 Corporate Bond ETF PowerShares BulletShares 2026 Corporate Bond Portfolio Invesco BulletShares 2026 Corporate Bond ETF PowerShares BulletShares 2027 Corporate Bond Portfolio Invesco BulletShares 2027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Supplement [Text Block]</t>
  </si>
  <si>
    <t>petsift_SupplementTextBlock</t>
  </si>
  <si>
    <t>PowerShares BulletShares 2018 Corporate Bond Portfolio</t>
  </si>
  <si>
    <t xml:space="preserve">POWERSHARES EXCHANGE-TRADED SELF-INDEXED FUND TRUST SUPPLEMENT DATED APRIL 20, 2018 TO THE PROSPECTUSES AND STATEMENT OF ADDITIONAL INFORMATION DATED APRIL 9, 2018 OF: PowerShares BulletShares 2018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18 Corporate Bond Portfolio Invesco BulletShares 2018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19 Corporate Bond Portfolio</t>
  </si>
  <si>
    <t xml:space="preserve">POWERSHARES EXCHANGE-TRADED SELF-INDEXED FUND TRUST SUPPLEMENT DATED APRIL 20, 2018 TO THE PROSPECTUSES AND STATEMENT OF ADDITIONAL INFORMATION DATED APRIL 9, 2018 OF: PowerShares BulletShares 2019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19 Corporate Bond Portfolio Invesco BulletShares 2019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0 Corporate Bond Portfolio</t>
  </si>
  <si>
    <t xml:space="preserve">POWERSHARES EXCHANGE-TRADED SELF-INDEXED FUND TRUST SUPPLEMENT DATED APRIL 20, 2018 TO THE PROSPECTUSES AND STATEMENT OF ADDITIONAL INFORMATION DATED APRIL 9, 2018 OF: PowerShares BulletShares 2020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0 Corporate Bond Portfolio
Invesco BulletShares 2020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1 Corporate Bond Portfolio</t>
  </si>
  <si>
    <t xml:space="preserve">POWERSHARES EXCHANGE-TRADED SELF-INDEXED FUND TRUST SUPPLEMENT DATED APRIL 20, 2018 TO THE PROSPECTUSES AND STATEMENT OF ADDITIONAL INFORMATION DATED APRIL 9, 2018 OF: PowerShares BulletShares 2021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1 Corporate Bond Portfolio Invesco BulletShares 2021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2 Corporate Bond Portfolio</t>
  </si>
  <si>
    <t xml:space="preserve">POWERSHARES EXCHANGE-TRADED SELF-INDEXED FUND TRUST SUPPLEMENT DATED APRIL 20, 2018 TO THE PROSPECTUSES AND STATEMENT OF ADDITIONAL INFORMATION DATED APRIL 9, 2018 OF: PowerShares BulletShares 2022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2 Corporate Bond Portfolio Invesco BulletShares 2022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3 Corporate Bond Portfolio</t>
  </si>
  <si>
    <t xml:space="preserve">POWERSHARES EXCHANGE-TRADED SELF-INDEXED FUND TRUST SUPPLEMENT DATED APRIL 20, 2018 TO THE PROSPECTUSES AND STATEMENT OF ADDITIONAL INFORMATION DATED APRIL 9, 2018 OF: PowerShares BulletShares 2023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3 Corporate Bond Portfolio Invesco BulletShares 2023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4 Corporate Bond Portfolio</t>
  </si>
  <si>
    <t xml:space="preserve">POWERSHARES EXCHANGE-TRADED SELF-INDEXED FUND TRUST SUPPLEMENT DATED APRIL 20, 2018 TO THE PROSPECTUSES AND STATEMENT OF ADDITIONAL INFORMATION DATED APRIL 9, 2018 OF: PowerShares BulletShares 2024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4 Corporate Bond Portfolio Invesco BulletShares 2024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5 Corporate Bond Portfolio</t>
  </si>
  <si>
    <t xml:space="preserve">POWERSHARES EXCHANGE-TRADED SELF-INDEXED FUND TRUST SUPPLEMENT DATED APRIL 20, 2018 TO THE PROSPECTUSES AND STATEMENT OF ADDITIONAL INFORMATION DATED APRIL 9, 2018 OF: PowerShares BulletShares 2025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5 Corporate Bond Portfolio Invesco BulletShares 2025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6 Corporate Bond Portfolio</t>
  </si>
  <si>
    <t xml:space="preserve">POWERSHARES EXCHANGE-TRADED SELF-INDEXED FUND TRUST SUPPLEMENT DATED APRIL 20, 2018 TO THE PROSPECTUSES AND STATEMENT OF ADDITIONAL INFORMATION DATED APRIL 9, 2018 OF: PowerShares BulletShares 2026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6 Corporate Bond Portfolio Invesco BulletShares 2026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i>
    <t>PowerShares BulletShares 2027 Corporate Bond Portfolio</t>
  </si>
  <si>
    <t xml:space="preserve">POWERSHARES EXCHANGE-TRADED SELF-INDEXED FUND TRUST SUPPLEMENT DATED APRIL 20, 2018 TO THE PROSPECTUSES AND STATEMENT OF ADDITIONAL INFORMATION DATED APRIL 9, 2018 OF: PowerShares BulletShares 2027 Corporate Bond Portfolio (each, a “Fund” and collectively, the “Funds”) Important Notice Regarding a Change to the Unitary Management Fee of PowerShares BulletShares 2018 Corporate Bond Portfolio, PowerShares BulletShares 2019 Corporate Bond Portfolio, PowerShares BulletShares 2020 Corporate Bond Portfolio, PowerShares BulletShares 2021 Corporate Bond Portfolio, PowerShares BulletShares 2022 Corporate Bond Portfolio, PowerShares BulletShares 2023 Corporate Bond Portfolio, PowerShares BulletShares 2024 Corporate Bond Portfolio, BulletShares 2025 Corporate Bond Portfolio, PowerShares BulletShares 2026 Corporate Bond Portfolio and PowerShares BulletShares 2027 Corporate Bond Portfolio (each, a “Corporate Bond Fund” and collectively, the “Corporate Bond Funds”) At a meeting held on April 19, 2018, the Board of Trustees of PowerShares Exchange-Traded Self-Indexed Fund Trust (the “Trust”) approved a reduction in the annual unitary management fee for each Corporate Bond Fund to 0.10% of such Corporate Bond Fund’s average daily net assets, effective April 20, 2018. Accordingly, the Prospectus and Statement of Additional Information are revised as follows: • The following replaces the first paragraph and table included under the section titled “Fund Fees and Expenses” in each Corporate Bond Fund’s respective Summary Prospectus and Prospectu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1) 0.10 % Other Expenses (2) 0.00 % Total Annual Fund Operating Expenses (1) 0.10 % (1) Effective April 20, 2018, Invesco PowerShares Capital Management LLC (the “Adviser”) has contractually reduced the Fund’s unitary management fee from 0.24% to 0.10%. Management Fees and Total Annual Fund Operating Expenses in the table above have been restated to reflect current fees. (2) “Other Expenses” are based on estimated amounts for the current fiscal year. • The following replaces the section titled “Example” in the Summary Prospectus and of the Prospectus for each Corporate Bond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 1 Year 3 Years 5 Years 10 Years $ 10 $ 32 $ 57 $ 128 On April 19, 2018, the Board of Trustees of the Trust approved changing the Funds’ names. Effective on or about June 4, 2018, the name of each Fund and all references thereto are changing as indicated below: CURRENT NAME NEW NAME PowerShares BulletShares 2027 Corporate Bond Portfolio Invesco BulletShares 2027 Corporate Bond ETF
On April 19, 2018, the Board of Trustees of the Trust approved changing the Trust’s name. Effective on or about June 4, 2018, the name of the Trust and all references thereto are changing as indicated below: CURRENT NAME NEW NAME PowerShares Exchange-Traded Self-Indexed Fund Trust Invesco Exchange-Traded Self-Indexed Fund Trust Effective on or about June 4, 2018, the name of the investment adviser is changing from “Invesco PowerShares Capital Management LLC” to “Invesco Capital Management LLC” and all references thereto are changing accordingly. Effective on or about June 4, 2018, any and all references to “PowerShares family of ETFs” are hereby changing to “Invesco family of ETFs.” Effective on or about June 4, 2018, www.powershares.com is changing to www.invesco.com, info powershares.com is changing to info invesco.com, and www.powershares.com/capitalmarkets is changing to www.invesco.com/capitalmarkets, as applicable. Effective on or about June 4, 2018, any and all references to “PowerShares” are changing to “Invesco.”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720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0:31:16Z</dcterms:created>
  <dcterms:modified xmlns:dcterms="http://purl.org/dc/terms/" xmlns:xsi="http://www.w3.org/2001/XMLSchema-instance" xsi:type="dcterms:W3CDTF">2018-04-25T10:31:16Z</dcterms:modified>
</cp:coreProperties>
</file>